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Description of Busines" sheetId="6" r:id="rId6"/>
    <s:sheet name="Note 2 - Summary of Significant" sheetId="7" r:id="rId7"/>
    <s:sheet name="Note 3 - Related Party Transact" sheetId="8" r:id="rId8"/>
    <s:sheet name="Note 4 - Stockholders Equity" sheetId="9" r:id="rId9"/>
    <s:sheet name="Note 5 - Income Taxes" sheetId="10" r:id="rId10"/>
    <s:sheet name="Note 2 - Summary of Significa11" sheetId="11" r:id="rId11"/>
    <s:sheet name="Note 1 - Description of Busin12" sheetId="12" r:id="rId12"/>
    <s:sheet name="Note 2 - Summary of Significa13" sheetId="13" r:id="rId13"/>
    <s:sheet name="Note 3 - Related Party Transa14" sheetId="14" r:id="rId14"/>
    <s:sheet name="Note 4 - Stockholders Equity (D" sheetId="15" r:id="rId15"/>
    <s:sheet name="Note 5 - Income Taxes (Details " sheetId="16" r:id="rId16"/>
  </s:sheets>
  <s:definedNames/>
  <s:calcPr calcId="124519" calcMode="auto" fullCalcOnLoad="1"/>
</s:workbook>
</file>

<file path=xl/sharedStrings.xml><?xml version="1.0" encoding="utf-8"?>
<sst xmlns="http://schemas.openxmlformats.org/spreadsheetml/2006/main" uniqueCount="163">
  <si>
    <t>Document and Entity Information - shares</t>
  </si>
  <si>
    <t>9 Months Ended</t>
  </si>
  <si>
    <t>Sep. 30, 2016</t>
  </si>
  <si>
    <t>Nov. 09, 2016</t>
  </si>
  <si>
    <t>Document And Entity Information</t>
  </si>
  <si>
    <t>Entity Registrant Name</t>
  </si>
  <si>
    <t>Phoenix App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 xml:space="preserve"> </t>
  </si>
  <si>
    <t>Accounts Receivable</t>
  </si>
  <si>
    <t>Prepaid expenses</t>
  </si>
  <si>
    <t>Deferred offering costs</t>
  </si>
  <si>
    <t>TOTAL CURRENT ASSETS</t>
  </si>
  <si>
    <t>TOTAL ASSETS</t>
  </si>
  <si>
    <t>CURRENT LIABILITIES</t>
  </si>
  <si>
    <t>Accounts Payable and Accrued Liabilities</t>
  </si>
  <si>
    <t>Investor deposits</t>
  </si>
  <si>
    <t>TOTAL CURRENT LIABILITIES</t>
  </si>
  <si>
    <t>STOCKHOLDERS' EQUITY</t>
  </si>
  <si>
    <t>Preferred stock: 10,000,000 authorized; $0.002 par value no shares issued and outstanding</t>
  </si>
  <si>
    <t>Common Stock: 190,000,000 authorized; $0.002 par value, 30,300,000 shares issued and outstanding as of September 30 2016 and December 31, 2015</t>
  </si>
  <si>
    <t>Additional Paid-in Capital</t>
  </si>
  <si>
    <t>Accumulated Deficit</t>
  </si>
  <si>
    <t>TOTAL STOCKHOLDERS' EQUITY</t>
  </si>
  <si>
    <t>TOTAL LIABILITIES AND STOCKHOLDERS' EQUITY</t>
  </si>
  <si>
    <t>Balance Sheets (Parenthetical) - $ / shares</t>
  </si>
  <si>
    <t>Statement of Financial Position [Abstract]</t>
  </si>
  <si>
    <t>Common Stock, Par Value Per Share</t>
  </si>
  <si>
    <t>Common Stock, Shares Authorized</t>
  </si>
  <si>
    <t>Common Stock, Shares Outstanding</t>
  </si>
  <si>
    <t>Preferred Stock, Par Value Per Share</t>
  </si>
  <si>
    <t>Preferred Stock, Shares Authorized</t>
  </si>
  <si>
    <t>Preferred Stock, Shares Outstanding</t>
  </si>
  <si>
    <t>Statements of Operations (Unaudited) - USD ($)</t>
  </si>
  <si>
    <t>3 Months Ended</t>
  </si>
  <si>
    <t>Income Statement [Abstract]</t>
  </si>
  <si>
    <t>REVENUE</t>
  </si>
  <si>
    <t>OPERATING EXPENSES</t>
  </si>
  <si>
    <t>Professional Fees</t>
  </si>
  <si>
    <t>Software development</t>
  </si>
  <si>
    <t>General and administrative expenses</t>
  </si>
  <si>
    <t>Total Operating Expenses</t>
  </si>
  <si>
    <t>INCOME (LOSS) FROM OPERATIONS</t>
  </si>
  <si>
    <t>INCOME (LOSS) BEFORE TAXES</t>
  </si>
  <si>
    <t>Provision for taxes</t>
  </si>
  <si>
    <t>NET INCOME (LOSS)</t>
  </si>
  <si>
    <t>Basic and Diluted Loss per Common share</t>
  </si>
  <si>
    <t>Basic and Diluted Weighted Average Common Shares Outstanding</t>
  </si>
  <si>
    <t>Statements of Cash Flows (Unaudited)</t>
  </si>
  <si>
    <t>Sep. 30, 2016USD ($)</t>
  </si>
  <si>
    <t>OPERATING ACTIVITIES</t>
  </si>
  <si>
    <t>Net Income (Loss)</t>
  </si>
  <si>
    <t>Changes in operating assets and liabilities:</t>
  </si>
  <si>
    <t>Accounts receivable</t>
  </si>
  <si>
    <t>Accounts payable and accrued liabilities</t>
  </si>
  <si>
    <t>NET CASH USED BY OPERATING ACTIVITIES</t>
  </si>
  <si>
    <t>FINANCING ACTIVITIES</t>
  </si>
  <si>
    <t>Deferring offering costs</t>
  </si>
  <si>
    <t>Advances from related party</t>
  </si>
  <si>
    <t>Proceeds from promissory notes, related party</t>
  </si>
  <si>
    <t>Repayment to advances and promissory notes, related party</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te 1 - Description of Business and Basis of Presentation</t>
  </si>
  <si>
    <t>Accounting Policies [Abstract]</t>
  </si>
  <si>
    <t>NOTE 1 – DESCRIPTION OF BUSINESS AND BASIS OF PRESENTATION Organization and
nature of business Phoenix Apps Inc. (the "Company" or we),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common stock to the related party for the
$60,000 payment and for $12,500 payment for legal fees. Further under the terms of the Agreement, the Company will employee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Further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and the Company has commenced raising capital to fully implement its business plan. As
at the date of this report the offering is not yet closed.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s ended September 30, 2016, are not necessarily indicative of
the results that may be expected for the fiscal year ending December 31, 2016. For further information, refer to the
financial statements and footnotes thereto included in the Company’s registration statement on Form S-1/A as filed with the
Securities and Exchange Commission on May 6, 2016. Certain reclassifications have been made to the prior period’s
financial statements to conform to the current period’s presentation.</t>
  </si>
  <si>
    <t>Note 2 - Summary of Significant Accounting Policies</t>
  </si>
  <si>
    <t>NOTE 2 -SUMMARY OF SIGNIFICANT ACCOUNTING POLICIE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ignificant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Revenue related to online subscriptions is recognized ratably over the duration of the subscriptions.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September 30, 2016 and December 31, 2015. 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December 31, 2015, the Company impaired the acquired intangible assets valued at $60,000. Earning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Note 3 - Related Party Transactions</t>
  </si>
  <si>
    <t>Related Party Transactions [Abstract]</t>
  </si>
  <si>
    <t>NOTE 3 – RELATED PARTY TRANSACTIONS In support of the Company’s efforts and cash requirements,
it may rely on advances from related parties until such a time that the Company can support its operations or attains adequate
financing through sales of its equity or traditional debt financing. There is no formal written commitment for continued
support by shareholders or directors. During the nine months ended September 30, 2016, the Company
received $33,714 as advances from the Company’s President. On April 30, 2016 the Company issued a one-year interest
free promissory note to the Company’s president in the amount of $7,930. During the period ended September 30, 2016, the Company paid
in full in a total of $41,637 due to the shareholder in respect of the aforementioned advances and promissory note. In addition, the Company’s President controls 99% of
the currently issued and outstanding shares of common stock.</t>
  </si>
  <si>
    <t>Note 4 - Stockholders Equity</t>
  </si>
  <si>
    <t>Equity [Abstract]</t>
  </si>
  <si>
    <t>NOTE 4 – STOCKHOLDER’S EQUITY 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September 30, 2016 and December 31, 2015, the Company
has 30,300,000 shares of common stock issued and outstanding. Investor Deposits During the nine months
ended September 30, 2016, the Company received proceeds in the total amount of $150,000 from investors under the Company’s
current offering at $0.01 per share. As at the date of this report the offering has not yet closed and the shares underlying
the subscription agreements have not yet been issued. The Company expects to close the offering in the third quarter of this fiscal
year.</t>
  </si>
  <si>
    <t>Note 5 - Income Taxes</t>
  </si>
  <si>
    <t>Income Tax Disclosure [Abstract]</t>
  </si>
  <si>
    <t xml:space="preserve">NOTE 5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November 18, 2015 (date of inception) through September 30, 2016 of approximately $141,000, will begin to expire in 2035. The
Company applies a statutory income tax rate of 34%. Accordingly, deferred tax assets related to net operating loss carry-forwards
total approximately $47,940 as at September 30, 2016. For the nine months ended September 30, 2016, the valuation allowance increased
by approximately $23,700. The Company has no tax positions at December 31, 2015,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5 are subject to examination by the Internal Revenue Service. </t>
  </si>
  <si>
    <t>Note 2 - Summary of Significant Accounting Policies (Policies)</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ignificant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Revenue related to online subscriptions is recognized ratably over the duration of the subscriptions.</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September 30, 2016 and December 31, 2015.</t>
  </si>
  <si>
    <t>Stock based compensation</t>
  </si>
  <si>
    <t>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Impairment of Long-Lived Assets</t>
  </si>
  <si>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December 31, 2015, the Company impaired the acquired intangible assets valued at $60,000. </t>
  </si>
  <si>
    <t>Earnings per Share</t>
  </si>
  <si>
    <t xml:space="preserve">Earning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Income Tax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Financial Instruments</t>
  </si>
  <si>
    <t>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Note 1 - Description of Business and Basis of Presentation (Details Narrative) - USD ($)</t>
  </si>
  <si>
    <t>Nov. 30, 2015</t>
  </si>
  <si>
    <t>Acquisition price, assets, properties and contractual rights</t>
  </si>
  <si>
    <t>Amount paid by related party</t>
  </si>
  <si>
    <t>Shares issued to related party for cash and legal fees paid</t>
  </si>
  <si>
    <t>Legal fees paid by related party</t>
  </si>
  <si>
    <t>Percent of annual profits payable to vendors of Apps</t>
  </si>
  <si>
    <t>10.00%</t>
  </si>
  <si>
    <t>Intangible assets</t>
  </si>
  <si>
    <t>Shares issued to employees</t>
  </si>
  <si>
    <t>Price per share, shares issued to employees</t>
  </si>
  <si>
    <t>Shares offered under Form S-1</t>
  </si>
  <si>
    <t>Total proceeds from offering</t>
  </si>
  <si>
    <t>Note 2 - Summary of Significant Accounting Policies (Details Narrative) - USD ($)</t>
  </si>
  <si>
    <t>12 Months Ended</t>
  </si>
  <si>
    <t>Impaired intangible assets</t>
  </si>
  <si>
    <t>Note 3 - Related Party Transactions (Details Narrative)</t>
  </si>
  <si>
    <t>Apr. 30, 2016USD ($)</t>
  </si>
  <si>
    <t>Advances from President</t>
  </si>
  <si>
    <t>Interest Free promissory note issued from the President</t>
  </si>
  <si>
    <t>Term in years of Promissory Note</t>
  </si>
  <si>
    <t>Repayment to advances and promissory note, President</t>
  </si>
  <si>
    <t>Percent shares controlled by President</t>
  </si>
  <si>
    <t>99.00%</t>
  </si>
  <si>
    <t>Note 4 - Stockholders Equity (Details Narrative) - USD ($)</t>
  </si>
  <si>
    <t>Investor Deposits</t>
  </si>
  <si>
    <t>Proceeds from sale of shares '</t>
  </si>
  <si>
    <t>Price per share, sale of shares</t>
  </si>
  <si>
    <t>Note 5 - Income Taxes (Details Narrative)</t>
  </si>
  <si>
    <t>Cummulative loss carry-forward</t>
  </si>
  <si>
    <t>Year operating losses expire</t>
  </si>
  <si>
    <t>Jan. 1,
		2035</t>
  </si>
  <si>
    <t>Income tax rate</t>
  </si>
  <si>
    <t>34.00%</t>
  </si>
  <si>
    <t>Net operating loss carry-forwards</t>
  </si>
  <si>
    <t>Increase to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6083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6" r="C14" t="n">
        <v>45300000</v>
      </c>
    </row>
    <row spans="1:3" r="15">
      <c s="4" r="A15" t="s">
        <v>23</v>
      </c>
      <c s="5" r="B15" t="s">
        <v>24</v>
      </c>
    </row>
    <row spans="1:3"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spans="1:2" r="1">
      <c s="1" r="A1" t="s">
        <v>104</v>
      </c>
      <c s="2" r="B1" t="s">
        <v>1</v>
      </c>
    </row>
    <row spans="1:2" r="2">
      <c s="2" r="B2" t="s">
        <v>2</v>
      </c>
    </row>
    <row spans="1:2" r="3">
      <c s="3" r="A3" t="s">
        <v>91</v>
      </c>
    </row>
    <row spans="1:2" r="4">
      <c s="4" r="A4" t="s">
        <v>105</v>
      </c>
      <c s="4" r="B4" t="s">
        <v>106</v>
      </c>
    </row>
    <row spans="1:2" r="5">
      <c s="4" r="A5" t="s">
        <v>107</v>
      </c>
      <c s="4" r="B5" t="s">
        <v>108</v>
      </c>
    </row>
    <row spans="1:2" r="6">
      <c s="4" r="A6" t="s">
        <v>109</v>
      </c>
      <c s="4" r="B6" t="s">
        <v>110</v>
      </c>
    </row>
    <row spans="1:2" r="7">
      <c s="4" r="A7" t="s">
        <v>111</v>
      </c>
      <c s="4" r="B7" t="s">
        <v>112</v>
      </c>
    </row>
    <row spans="1:2" r="8">
      <c s="4" r="A8" t="s">
        <v>113</v>
      </c>
      <c s="4" r="B8" t="s">
        <v>114</v>
      </c>
    </row>
    <row spans="1:2" r="9">
      <c s="4" r="A9" t="s">
        <v>115</v>
      </c>
      <c s="4" r="B9" t="s">
        <v>116</v>
      </c>
    </row>
    <row spans="1:2" r="10">
      <c s="4" r="A10" t="s">
        <v>117</v>
      </c>
      <c s="4" r="B10" t="s">
        <v>118</v>
      </c>
    </row>
    <row spans="1:2" r="11">
      <c s="4" r="A11" t="s">
        <v>119</v>
      </c>
      <c s="4" r="B11" t="s">
        <v>120</v>
      </c>
    </row>
    <row spans="1:2" r="12">
      <c s="4" r="A12" t="s">
        <v>121</v>
      </c>
      <c s="4" r="B12" t="s">
        <v>122</v>
      </c>
    </row>
    <row spans="1:2" r="13">
      <c s="4" r="A13" t="s">
        <v>123</v>
      </c>
      <c s="4" r="B13" t="s">
        <v>124</v>
      </c>
    </row>
    <row spans="1:2" r="14">
      <c s="4" r="A14" t="s">
        <v>125</v>
      </c>
      <c s="4" r="B1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128</v>
      </c>
    </row>
    <row spans="1:3" r="3">
      <c s="3" r="A3" t="s">
        <v>91</v>
      </c>
    </row>
    <row spans="1:3" r="4">
      <c s="4" r="A4" t="s">
        <v>129</v>
      </c>
      <c s="7" r="C4" t="n">
        <v>60000</v>
      </c>
    </row>
    <row spans="1:3" r="5">
      <c s="4" r="A5" t="s">
        <v>130</v>
      </c>
      <c s="7" r="C5" t="n">
        <v>60000</v>
      </c>
    </row>
    <row spans="1:3" r="6">
      <c s="4" r="A6" t="s">
        <v>131</v>
      </c>
      <c s="6" r="C6" t="n">
        <v>30000000</v>
      </c>
    </row>
    <row spans="1:3" r="7">
      <c s="4" r="A7" t="s">
        <v>132</v>
      </c>
      <c s="7" r="C7" t="n">
        <v>12500</v>
      </c>
    </row>
    <row spans="1:3" r="8">
      <c s="4" r="A8" t="s">
        <v>133</v>
      </c>
      <c s="4" r="C8" t="s">
        <v>134</v>
      </c>
    </row>
    <row spans="1:3" r="9">
      <c s="4" r="A9" t="s">
        <v>135</v>
      </c>
      <c s="7" r="C9" t="n">
        <v>60000</v>
      </c>
    </row>
    <row spans="1:3" r="10">
      <c s="4" r="A10" t="s">
        <v>136</v>
      </c>
      <c s="6" r="C10" t="n">
        <v>300000</v>
      </c>
    </row>
    <row spans="1:3" r="11">
      <c s="4" r="A11" t="s">
        <v>137</v>
      </c>
      <c s="8" r="C11" t="n">
        <v>0.002</v>
      </c>
    </row>
    <row spans="1:3" r="12">
      <c s="4" r="A12" t="s">
        <v>138</v>
      </c>
      <c s="6" r="B12" t="n">
        <v>15000000</v>
      </c>
    </row>
    <row spans="1:3" r="13">
      <c s="4" r="A13" t="s">
        <v>139</v>
      </c>
      <c s="7" r="B13" t="n">
        <v>15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v>
      </c>
      <c s="2" r="B1" t="s">
        <v>141</v>
      </c>
    </row>
    <row spans="1:3" r="2">
      <c s="2" r="B2" t="s">
        <v>27</v>
      </c>
      <c s="2" r="C2" t="s">
        <v>2</v>
      </c>
    </row>
    <row spans="1:3" r="3">
      <c s="3" r="A3" t="s">
        <v>91</v>
      </c>
    </row>
    <row spans="1:3" r="4">
      <c s="4" r="A4" t="s">
        <v>113</v>
      </c>
      <c s="7" r="B4" t="n">
        <v>0</v>
      </c>
      <c s="7" r="C4" t="n">
        <v>0</v>
      </c>
    </row>
    <row spans="1:3" r="5">
      <c s="4" r="A5" t="s">
        <v>142</v>
      </c>
      <c s="7" r="B5" t="n">
        <v>6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s="1" r="A1" t="s">
        <v>143</v>
      </c>
      <c s="2" r="B1" t="s">
        <v>1</v>
      </c>
    </row>
    <row spans="1:3" r="2">
      <c s="2" r="B2" t="s">
        <v>71</v>
      </c>
      <c s="2" r="C2" t="s">
        <v>144</v>
      </c>
    </row>
    <row spans="1:3" r="3">
      <c s="3" r="A3" t="s">
        <v>96</v>
      </c>
    </row>
    <row spans="1:3" r="4">
      <c s="4" r="A4" t="s">
        <v>145</v>
      </c>
      <c s="7" r="B4" t="n">
        <v>33714</v>
      </c>
    </row>
    <row spans="1:3" r="5">
      <c s="4" r="A5" t="s">
        <v>146</v>
      </c>
      <c s="7" r="C5" t="n">
        <v>7930</v>
      </c>
    </row>
    <row spans="1:3" r="6">
      <c s="4" r="A6" t="s">
        <v>147</v>
      </c>
      <c s="6" r="C6" t="n">
        <v>1</v>
      </c>
    </row>
    <row spans="1:3" r="7">
      <c s="4" r="A7" t="s">
        <v>148</v>
      </c>
      <c s="7" r="B7" t="n">
        <v>41637</v>
      </c>
    </row>
    <row spans="1:3" r="8">
      <c s="4" r="A8" t="s">
        <v>149</v>
      </c>
      <c s="4" r="B8"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151</v>
      </c>
      <c s="2" r="B1" t="s">
        <v>1</v>
      </c>
    </row>
    <row spans="1:3" r="2">
      <c s="2" r="B2" t="s">
        <v>2</v>
      </c>
      <c s="2" r="C2" t="s">
        <v>27</v>
      </c>
    </row>
    <row spans="1:3" r="3">
      <c s="3" r="A3" t="s">
        <v>99</v>
      </c>
    </row>
    <row spans="1:3" r="4">
      <c s="4" r="A4" t="s">
        <v>53</v>
      </c>
      <c s="6" r="B4" t="n">
        <v>10000000</v>
      </c>
      <c s="6" r="C4" t="n">
        <v>10000000</v>
      </c>
    </row>
    <row spans="1:3" r="5">
      <c s="4" r="A5" t="s">
        <v>52</v>
      </c>
      <c s="8" r="B5" t="n">
        <v>0.002</v>
      </c>
      <c s="8" r="C5" t="n">
        <v>0.002</v>
      </c>
    </row>
    <row spans="1:3" r="6">
      <c s="4" r="A6" t="s">
        <v>54</v>
      </c>
      <c s="6" r="B6" t="n">
        <v>0</v>
      </c>
      <c s="6" r="C6" t="n">
        <v>0</v>
      </c>
    </row>
    <row spans="1:3" r="7">
      <c s="4" r="A7" t="s">
        <v>50</v>
      </c>
      <c s="6" r="B7" t="n">
        <v>190000000</v>
      </c>
      <c s="6" r="C7" t="n">
        <v>190000000</v>
      </c>
    </row>
    <row spans="1:3" r="8">
      <c s="4" r="A8" t="s">
        <v>49</v>
      </c>
      <c s="8" r="B8" t="n">
        <v>0.002</v>
      </c>
      <c s="8" r="C8" t="n">
        <v>0.002</v>
      </c>
    </row>
    <row spans="1:3" r="9">
      <c s="4" r="A9" t="s">
        <v>51</v>
      </c>
      <c s="6" r="B9" t="n">
        <v>30300000</v>
      </c>
      <c s="6" r="C9" t="n">
        <v>30300000</v>
      </c>
    </row>
    <row spans="1:3" r="10">
      <c s="3" r="A10" t="s">
        <v>152</v>
      </c>
    </row>
    <row spans="1:3" r="11">
      <c s="4" r="A11" t="s">
        <v>153</v>
      </c>
      <c s="7" r="B11" t="n">
        <v>150000</v>
      </c>
    </row>
    <row spans="1:3" r="12">
      <c s="4" r="A12" t="s">
        <v>154</v>
      </c>
      <c s="9" r="B12" t="n">
        <v>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s="1" r="A1" t="s">
        <v>155</v>
      </c>
      <c s="2" r="B1" t="s">
        <v>1</v>
      </c>
    </row>
    <row spans="1:2" r="2">
      <c s="2" r="B2" t="s">
        <v>71</v>
      </c>
    </row>
    <row spans="1:2" r="3">
      <c s="3" r="A3" t="s">
        <v>102</v>
      </c>
    </row>
    <row spans="1:2" r="4">
      <c s="4" r="A4" t="s">
        <v>156</v>
      </c>
      <c s="7" r="B4" t="n">
        <v>141000</v>
      </c>
    </row>
    <row spans="1:2" r="5">
      <c s="4" r="A5" t="s">
        <v>157</v>
      </c>
      <c s="4" r="B5" t="s">
        <v>158</v>
      </c>
    </row>
    <row spans="1:2" r="6">
      <c s="4" r="A6" t="s">
        <v>159</v>
      </c>
      <c s="4" r="B6" t="s">
        <v>160</v>
      </c>
    </row>
    <row spans="1:2" r="7">
      <c s="4" r="A7" t="s">
        <v>161</v>
      </c>
      <c s="7" r="B7" t="n">
        <v>47940</v>
      </c>
    </row>
    <row spans="1:2" r="8">
      <c s="4" r="A8" t="s">
        <v>162</v>
      </c>
      <c s="7" r="B8" t="n">
        <v>23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27607</v>
      </c>
      <c s="4" r="C3" t="s">
        <v>30</v>
      </c>
    </row>
    <row spans="1:3" r="4">
      <c s="4" r="A4" t="s">
        <v>31</v>
      </c>
      <c s="6" r="B4" t="n">
        <v>209</v>
      </c>
      <c s="6" r="C4" t="n">
        <v>1480</v>
      </c>
    </row>
    <row spans="1:3" r="5">
      <c s="4" r="A5" t="s">
        <v>32</v>
      </c>
      <c s="6" r="B5" t="n">
        <v>48696</v>
      </c>
      <c s="4" r="C5" t="s">
        <v>30</v>
      </c>
    </row>
    <row spans="1:3" r="6">
      <c s="4" r="A6" t="s">
        <v>33</v>
      </c>
      <c s="6" r="B6" t="n">
        <v>25000</v>
      </c>
      <c s="4" r="C6" t="s">
        <v>30</v>
      </c>
    </row>
    <row spans="1:3" r="7">
      <c s="4" r="A7" t="s">
        <v>34</v>
      </c>
      <c s="6" r="B7" t="n">
        <v>101512</v>
      </c>
      <c s="6" r="C7" t="n">
        <v>1480</v>
      </c>
    </row>
    <row spans="1:3" r="8">
      <c s="4" r="A8" t="s">
        <v>35</v>
      </c>
      <c s="6" r="B8" t="n">
        <v>101512</v>
      </c>
      <c s="6" r="C8" t="n">
        <v>1480</v>
      </c>
    </row>
    <row spans="1:3" r="9">
      <c s="3" r="A9" t="s">
        <v>36</v>
      </c>
    </row>
    <row spans="1:3" r="10">
      <c s="4" r="A10" t="s">
        <v>37</v>
      </c>
      <c s="6" r="B10" t="n">
        <v>19808</v>
      </c>
      <c s="4" r="C10" t="s">
        <v>30</v>
      </c>
    </row>
    <row spans="1:3" r="11">
      <c s="4" r="A11" t="s">
        <v>38</v>
      </c>
      <c s="6" r="B11" t="n">
        <v>150000</v>
      </c>
      <c s="4" r="C11" t="s">
        <v>30</v>
      </c>
    </row>
    <row spans="1:3" r="12">
      <c s="4" r="A12" t="s">
        <v>39</v>
      </c>
      <c s="6" r="B12" t="n">
        <v>169808</v>
      </c>
      <c s="4" r="C12" t="s">
        <v>30</v>
      </c>
    </row>
    <row spans="1:3" r="13">
      <c s="3" r="A13" t="s">
        <v>40</v>
      </c>
    </row>
    <row spans="1:3" r="14">
      <c s="4" r="A14" t="s">
        <v>41</v>
      </c>
      <c s="4" r="B14" t="s">
        <v>30</v>
      </c>
      <c s="4" r="C14" t="s">
        <v>30</v>
      </c>
    </row>
    <row spans="1:3" r="15">
      <c s="4" r="A15" t="s">
        <v>42</v>
      </c>
      <c s="6" r="B15" t="n">
        <v>60600</v>
      </c>
      <c s="6" r="C15" t="n">
        <v>60600</v>
      </c>
    </row>
    <row spans="1:3" r="16">
      <c s="4" r="A16" t="s">
        <v>43</v>
      </c>
      <c s="6" r="B16" t="n">
        <v>12500</v>
      </c>
      <c s="6" r="C16" t="n">
        <v>12500</v>
      </c>
    </row>
    <row spans="1:3" r="17">
      <c s="4" r="A17" t="s">
        <v>44</v>
      </c>
      <c s="6" r="B17" t="n">
        <v>-141396</v>
      </c>
      <c s="6" r="C17" t="n">
        <v>-71620</v>
      </c>
    </row>
    <row spans="1:3" r="18">
      <c s="4" r="A18" t="s">
        <v>45</v>
      </c>
      <c s="6" r="B18" t="n">
        <v>-68296</v>
      </c>
      <c s="6" r="C18" t="n">
        <v>1480</v>
      </c>
    </row>
    <row spans="1:3" r="19">
      <c s="4" r="A19" t="s">
        <v>46</v>
      </c>
      <c s="7" r="B19" t="n">
        <v>101512</v>
      </c>
      <c s="7" r="C19" t="n">
        <v>14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7</v>
      </c>
      <c s="2" r="B1" t="s">
        <v>2</v>
      </c>
      <c s="2" r="C1" t="s">
        <v>27</v>
      </c>
    </row>
    <row spans="1:3" r="2">
      <c s="3" r="A2" t="s">
        <v>48</v>
      </c>
    </row>
    <row spans="1:3" r="3">
      <c s="4" r="A3" t="s">
        <v>49</v>
      </c>
      <c s="8" r="B3" t="n">
        <v>0.002</v>
      </c>
      <c s="8" r="C3" t="n">
        <v>0.002</v>
      </c>
    </row>
    <row spans="1:3" r="4">
      <c s="4" r="A4" t="s">
        <v>50</v>
      </c>
      <c s="6" r="B4" t="n">
        <v>190000000</v>
      </c>
      <c s="6" r="C4" t="n">
        <v>190000000</v>
      </c>
    </row>
    <row spans="1:3" r="5">
      <c s="4" r="A5" t="s">
        <v>51</v>
      </c>
      <c s="6" r="B5" t="n">
        <v>30300000</v>
      </c>
      <c s="6" r="C5" t="n">
        <v>30300000</v>
      </c>
    </row>
    <row spans="1:3" r="6">
      <c s="4" r="A6" t="s">
        <v>52</v>
      </c>
      <c s="8" r="B6" t="n">
        <v>0.002</v>
      </c>
      <c s="8" r="C6" t="n">
        <v>0.002</v>
      </c>
    </row>
    <row spans="1:3" r="7">
      <c s="4" r="A7" t="s">
        <v>53</v>
      </c>
      <c s="6" r="B7" t="n">
        <v>10000000</v>
      </c>
      <c s="6" r="C7" t="n">
        <v>10000000</v>
      </c>
    </row>
    <row spans="1:3" r="8">
      <c s="4" r="A8" t="s">
        <v>54</v>
      </c>
      <c s="6" r="B8" t="n">
        <v>0</v>
      </c>
      <c s="6" r="C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s="1" r="A1" t="s">
        <v>55</v>
      </c>
      <c s="2" r="B1" t="s">
        <v>56</v>
      </c>
      <c s="2" r="C1" t="s">
        <v>1</v>
      </c>
    </row>
    <row spans="1:3" r="2">
      <c s="2" r="B2" t="s">
        <v>2</v>
      </c>
      <c s="2" r="C2" t="s">
        <v>2</v>
      </c>
    </row>
    <row spans="1:3" r="3">
      <c s="3" r="A3" t="s">
        <v>57</v>
      </c>
    </row>
    <row spans="1:3" r="4">
      <c s="4" r="A4" t="s">
        <v>58</v>
      </c>
      <c s="7" r="B4" t="n">
        <v>864</v>
      </c>
      <c s="7" r="C4" t="n">
        <v>4371</v>
      </c>
    </row>
    <row spans="1:3" r="5">
      <c s="3" r="A5" t="s">
        <v>59</v>
      </c>
    </row>
    <row spans="1:3" r="6">
      <c s="4" r="A6" t="s">
        <v>60</v>
      </c>
      <c s="6" r="B6" t="n">
        <v>29112</v>
      </c>
      <c s="6" r="C6" t="n">
        <v>42300</v>
      </c>
    </row>
    <row spans="1:3" r="7">
      <c s="4" r="A7" t="s">
        <v>61</v>
      </c>
      <c s="6" r="B7" t="n">
        <v>573</v>
      </c>
      <c s="6" r="C7" t="n">
        <v>9393</v>
      </c>
    </row>
    <row spans="1:3" r="8">
      <c s="4" r="A8" t="s">
        <v>62</v>
      </c>
      <c s="6" r="B8" t="n">
        <v>9050</v>
      </c>
      <c s="6" r="C8" t="n">
        <v>22454</v>
      </c>
    </row>
    <row spans="1:3" r="9">
      <c s="4" r="A9" t="s">
        <v>63</v>
      </c>
      <c s="6" r="B9" t="n">
        <v>38735</v>
      </c>
      <c s="6" r="C9" t="n">
        <v>74147</v>
      </c>
    </row>
    <row spans="1:3" r="10">
      <c s="4" r="A10" t="s">
        <v>64</v>
      </c>
      <c s="6" r="B10" t="n">
        <v>-37871</v>
      </c>
      <c s="6" r="C10" t="n">
        <v>-69776</v>
      </c>
    </row>
    <row spans="1:3" r="11">
      <c s="4" r="A11" t="s">
        <v>65</v>
      </c>
      <c s="6" r="B11" t="n">
        <v>-37871</v>
      </c>
      <c s="6" r="C11" t="n">
        <v>-69776</v>
      </c>
    </row>
    <row spans="1:3" r="12">
      <c s="4" r="A12" t="s">
        <v>66</v>
      </c>
      <c s="4" r="B12" t="s">
        <v>30</v>
      </c>
      <c s="4" r="C12" t="s">
        <v>30</v>
      </c>
    </row>
    <row spans="1:3" r="13">
      <c s="4" r="A13" t="s">
        <v>67</v>
      </c>
      <c s="7" r="B13" t="n">
        <v>-37871</v>
      </c>
      <c s="7" r="C13" t="n">
        <v>-69776</v>
      </c>
    </row>
    <row spans="1:3" r="14">
      <c s="4" r="A14" t="s">
        <v>68</v>
      </c>
      <c s="7" r="B14" t="n">
        <v>0</v>
      </c>
      <c s="7" r="C14" t="n">
        <v>0</v>
      </c>
    </row>
    <row spans="1:3" r="15">
      <c s="4" r="A15" t="s">
        <v>69</v>
      </c>
      <c s="6" r="B15" t="n">
        <v>30300000</v>
      </c>
      <c s="6" r="C15" t="n">
        <v>30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21"/>
  </cols>
  <sheetData>
    <row spans="1:2" r="1">
      <c s="1" r="A1" t="s">
        <v>70</v>
      </c>
      <c s="2" r="B1" t="s">
        <v>1</v>
      </c>
    </row>
    <row spans="1:2" r="2">
      <c s="2" r="B2" t="s">
        <v>71</v>
      </c>
    </row>
    <row spans="1:2" r="3">
      <c s="3" r="A3" t="s">
        <v>72</v>
      </c>
    </row>
    <row spans="1:2" r="4">
      <c s="4" r="A4" t="s">
        <v>73</v>
      </c>
      <c s="7" r="B4" t="n">
        <v>-69776</v>
      </c>
    </row>
    <row spans="1:2" r="5">
      <c s="3" r="A5" t="s">
        <v>74</v>
      </c>
    </row>
    <row spans="1:2" r="6">
      <c s="4" r="A6" t="s">
        <v>75</v>
      </c>
      <c s="6" r="B6" t="n">
        <v>1271</v>
      </c>
    </row>
    <row spans="1:2" r="7">
      <c s="4" r="A7" t="s">
        <v>32</v>
      </c>
      <c s="6" r="B7" t="n">
        <v>-48696</v>
      </c>
    </row>
    <row spans="1:2" r="8">
      <c s="4" r="A8" t="s">
        <v>76</v>
      </c>
      <c s="6" r="B8" t="n">
        <v>19808</v>
      </c>
    </row>
    <row spans="1:2" r="9">
      <c s="4" r="A9" t="s">
        <v>77</v>
      </c>
      <c s="6" r="B9" t="n">
        <v>-97393</v>
      </c>
    </row>
    <row spans="1:2" r="10">
      <c s="3" r="A10" t="s">
        <v>78</v>
      </c>
    </row>
    <row spans="1:2" r="11">
      <c s="4" r="A11" t="s">
        <v>79</v>
      </c>
      <c s="6" r="B11" t="n">
        <v>-25000</v>
      </c>
    </row>
    <row spans="1:2" r="12">
      <c s="4" r="A12" t="s">
        <v>38</v>
      </c>
      <c s="6" r="B12" t="n">
        <v>150000</v>
      </c>
    </row>
    <row spans="1:2" r="13">
      <c s="4" r="A13" t="s">
        <v>80</v>
      </c>
      <c s="6" r="B13" t="n">
        <v>33714</v>
      </c>
    </row>
    <row spans="1:2" r="14">
      <c s="4" r="A14" t="s">
        <v>81</v>
      </c>
      <c s="6" r="B14" t="n">
        <v>7923</v>
      </c>
    </row>
    <row spans="1:2" r="15">
      <c s="4" r="A15" t="s">
        <v>82</v>
      </c>
      <c s="6" r="B15" t="n">
        <v>-41637</v>
      </c>
    </row>
    <row spans="1:2" r="16">
      <c s="4" r="A16" t="s">
        <v>83</v>
      </c>
      <c s="6" r="B16" t="n">
        <v>125000</v>
      </c>
    </row>
    <row spans="1:2" r="17">
      <c s="4" r="A17" t="s">
        <v>84</v>
      </c>
      <c s="6" r="B17" t="n">
        <v>27607</v>
      </c>
    </row>
    <row spans="1:2" r="18">
      <c s="4" r="A18" t="s">
        <v>85</v>
      </c>
      <c s="4" r="B18" t="s">
        <v>30</v>
      </c>
    </row>
    <row spans="1:2" r="19">
      <c s="4" r="A19" t="s">
        <v>86</v>
      </c>
      <c s="6" r="B19" t="n">
        <v>27607</v>
      </c>
    </row>
    <row spans="1:2" r="20">
      <c s="3" r="A20" t="s">
        <v>87</v>
      </c>
    </row>
    <row spans="1:2" r="21">
      <c s="4" r="A21" t="s">
        <v>88</v>
      </c>
      <c s="4" r="B21" t="s">
        <v>30</v>
      </c>
    </row>
    <row spans="1:2" r="22">
      <c s="4" r="A22" t="s">
        <v>89</v>
      </c>
      <c s="4" r="B22" t="s">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93</v>
      </c>
      <c s="2" r="B1" t="s">
        <v>1</v>
      </c>
    </row>
    <row spans="1:2" r="2">
      <c s="2" r="B2" t="s">
        <v>2</v>
      </c>
    </row>
    <row spans="1:2" r="3">
      <c s="3" r="A3" t="s">
        <v>91</v>
      </c>
    </row>
    <row spans="1:2" r="4">
      <c s="4" r="A4" t="s">
        <v>93</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vt:lpstr>
      <vt:lpstr>Statements of Operations (Unaud</vt:lpstr>
      <vt:lpstr>Statements of Cash Flows (Unaud</vt:lpstr>
      <vt:lpstr>Note 1 - Description of Busines</vt:lpstr>
      <vt:lpstr>Note 2 - Summary of Significant</vt:lpstr>
      <vt:lpstr>Note 3 - Related Party Transact</vt:lpstr>
      <vt:lpstr>Note 4 - Stockholders Equity</vt:lpstr>
      <vt:lpstr>Note 5 - Income Taxes</vt:lpstr>
      <vt:lpstr>Note 2 - Summary of Significa11</vt:lpstr>
      <vt:lpstr>Note 1 - Description of Busin12</vt:lpstr>
      <vt:lpstr>Note 2 - Summary of Significa13</vt:lpstr>
      <vt:lpstr>Note 3 - Related Party Transa14</vt:lpstr>
      <vt:lpstr>Note 4 - Stockholders Equity (D</vt:lpstr>
      <vt:lpstr>Note 5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8:44:22Z</dcterms:created>
  <dcterms:modified xmlns:dcterms="http://purl.org/dc/terms/" xmlns:xsi="http://www.w3.org/2001/XMLSchema-instance" xsi:type="dcterms:W3CDTF">2016-11-17T18:44:22Z</dcterms:modified>
  <dc:title xmlns:dc="http://purl.org/dc/elements/1.1/">Untitled</dc:title>
  <dc:description xmlns:dc="http://purl.org/dc/elements/1.1/"/>
  <dc:subject xmlns:dc="http://purl.org/dc/elements/1.1/"/>
  <cp:keywords/>
  <cp:category/>
</cp:coreProperties>
</file>